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Deposit On License Impairment" sheetId="9" state="visible" r:id="rId9"/>
    <sheet xmlns:r="http://schemas.openxmlformats.org/officeDocument/2006/relationships" name="Note Payable From Related Party" sheetId="10" state="visible" r:id="rId10"/>
    <sheet xmlns:r="http://schemas.openxmlformats.org/officeDocument/2006/relationships" name="Related Party Contributions" sheetId="11" state="visible" r:id="rId11"/>
    <sheet xmlns:r="http://schemas.openxmlformats.org/officeDocument/2006/relationships" name="Note Payable" sheetId="12" state="visible" r:id="rId12"/>
    <sheet xmlns:r="http://schemas.openxmlformats.org/officeDocument/2006/relationships" name="Forward Split" sheetId="13" state="visible" r:id="rId13"/>
    <sheet xmlns:r="http://schemas.openxmlformats.org/officeDocument/2006/relationships" name="Change Of Independent Public Ac"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Deposit On License Impairment (" sheetId="17" state="visible" r:id="rId17"/>
    <sheet xmlns:r="http://schemas.openxmlformats.org/officeDocument/2006/relationships" name="Note Payable From Related Par18" sheetId="18" state="visible" r:id="rId18"/>
    <sheet xmlns:r="http://schemas.openxmlformats.org/officeDocument/2006/relationships" name="Related Party Contributions (Na" sheetId="19" state="visible" r:id="rId19"/>
    <sheet xmlns:r="http://schemas.openxmlformats.org/officeDocument/2006/relationships" name="Note Payable (Narrative) (Detai" sheetId="20" state="visible" r:id="rId20"/>
    <sheet xmlns:r="http://schemas.openxmlformats.org/officeDocument/2006/relationships" name="Forward Split (Narrative) (Deta" sheetId="21" state="visible" r:id="rId21"/>
    <sheet xmlns:r="http://schemas.openxmlformats.org/officeDocument/2006/relationships" name="Subsequent Events (Narrative) (" sheetId="22" state="visible" r:id="rId22"/>
  </sheets>
  <definedNames/>
  <calcPr calcId="124519" fullCalcOnLoad="1"/>
</workbook>
</file>

<file path=xl/sharedStrings.xml><?xml version="1.0" encoding="utf-8"?>
<sst xmlns="http://schemas.openxmlformats.org/spreadsheetml/2006/main" uniqueCount="178">
  <si>
    <t>Document and Entity Information</t>
  </si>
  <si>
    <t>9 Months Ended</t>
  </si>
  <si>
    <t>Oct. 31, 2017shares</t>
  </si>
  <si>
    <t>Document And Entity Information</t>
  </si>
  <si>
    <t>Entity Registrant Name</t>
  </si>
  <si>
    <t>Cannabis Leaf, Inc.</t>
  </si>
  <si>
    <t>Entity Central Index Key</t>
  </si>
  <si>
    <t>Document Type</t>
  </si>
  <si>
    <t>10-Q</t>
  </si>
  <si>
    <t>Document Period End Date</t>
  </si>
  <si>
    <t>Oct. 31,
		2017</t>
  </si>
  <si>
    <t>Amendment Flag</t>
  </si>
  <si>
    <t>false</t>
  </si>
  <si>
    <t>Current Fiscal Year End Date</t>
  </si>
  <si>
    <t>--01-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Oct. 31, 2017</t>
  </si>
  <si>
    <t>Jan. 31, 2017</t>
  </si>
  <si>
    <t>Current assets:</t>
  </si>
  <si>
    <t>Cash</t>
  </si>
  <si>
    <t>Prepaid Expenses</t>
  </si>
  <si>
    <t xml:space="preserve"> </t>
  </si>
  <si>
    <t>Total Current Assets</t>
  </si>
  <si>
    <t>Total assets</t>
  </si>
  <si>
    <t>Current liabilities:</t>
  </si>
  <si>
    <t>Accounts Payable and Accrued Liabilities</t>
  </si>
  <si>
    <t>Accrued Interest</t>
  </si>
  <si>
    <t>Note Payable-Unrelated Party</t>
  </si>
  <si>
    <t>Note Payable-Related Party</t>
  </si>
  <si>
    <t>Total liabilities</t>
  </si>
  <si>
    <t>Stockholders' deficit:</t>
  </si>
  <si>
    <t>Common stock; authorized 100,000,000; 50,340,000 shares at $0.001 par value</t>
  </si>
  <si>
    <t>Additional Paid in Capital</t>
  </si>
  <si>
    <t>Accumulated Deficit</t>
  </si>
  <si>
    <t>Total stockholders' deficit</t>
  </si>
  <si>
    <t>Total liabilities and stockholders' equity</t>
  </si>
  <si>
    <t>Balance Sheets (Parenthetical) - $ / shares</t>
  </si>
  <si>
    <t>Statement of Financial Position [Abstract]</t>
  </si>
  <si>
    <t>Common stock, par value per share</t>
  </si>
  <si>
    <t>Common stock, shares authorized</t>
  </si>
  <si>
    <t>Common stock, shares issued</t>
  </si>
  <si>
    <t>Common stock, shares outstanding</t>
  </si>
  <si>
    <t>Statements Of Operations (Unaudited) - USD ($)</t>
  </si>
  <si>
    <t>3 Months Ended</t>
  </si>
  <si>
    <t>Oct. 31, 2016</t>
  </si>
  <si>
    <t>Operating Expenses:</t>
  </si>
  <si>
    <t>General and administrative</t>
  </si>
  <si>
    <t>Impairment of deposit on License</t>
  </si>
  <si>
    <t>License expense</t>
  </si>
  <si>
    <t>Total Operating Expenses</t>
  </si>
  <si>
    <t>Other Expenses</t>
  </si>
  <si>
    <t>Interest Expense, net</t>
  </si>
  <si>
    <t>Net loss for the period</t>
  </si>
  <si>
    <t>Net loss per share:</t>
  </si>
  <si>
    <t>Basic and diluted</t>
  </si>
  <si>
    <t>Weighted average number of shares outstanding:</t>
  </si>
  <si>
    <t>Statements Of Cash Flows - USD ($)</t>
  </si>
  <si>
    <t>Cash flow from operating activities:</t>
  </si>
  <si>
    <t>Net loss</t>
  </si>
  <si>
    <t>Adjustments to reconcile net loss to net cash used in operating activities:</t>
  </si>
  <si>
    <t>Imputed Interest Expense</t>
  </si>
  <si>
    <t>Changes in operating assets and liabilities:</t>
  </si>
  <si>
    <t>Impairment of License Deposit</t>
  </si>
  <si>
    <t>License Expense</t>
  </si>
  <si>
    <t>Accounts Payable</t>
  </si>
  <si>
    <t>Net Cash (Used) in Operating activities</t>
  </si>
  <si>
    <t>Cashflows from Investing Activities:</t>
  </si>
  <si>
    <t>Deposit on License</t>
  </si>
  <si>
    <t>Net cash (used) in Investing Activities</t>
  </si>
  <si>
    <t>Cash flows from financing activities:</t>
  </si>
  <si>
    <t>Proceeds from Related Party Loan</t>
  </si>
  <si>
    <t>Proceeds from unrelated Party Loan</t>
  </si>
  <si>
    <t>Contributions from Shareholder</t>
  </si>
  <si>
    <t>Net cash provided by financing activities</t>
  </si>
  <si>
    <t>Decrease in cash during the period</t>
  </si>
  <si>
    <t>Cash, beginning of period</t>
  </si>
  <si>
    <t>Cash, end of period</t>
  </si>
  <si>
    <t>Supplemental disclosure of cash flow information:</t>
  </si>
  <si>
    <t>Cash paid during the period Taxes</t>
  </si>
  <si>
    <t>Cash paid during the period Interest</t>
  </si>
  <si>
    <t>Organization And Basis Of Presentation</t>
  </si>
  <si>
    <t>Accounting Policies [Abstract]</t>
  </si>
  <si>
    <t>Organization and Basis of Presentation</t>
  </si>
  <si>
    <t>NOTE 1 -ORGANIZATION AND BASIS OF PRESENTATION Pacificorp Holdings, Ltd. (the "Company")
was incorporated in the State of Nevada on October 6, 2014. The Company was organized to develop and explore mineral properties
in the State of Nevada. These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The Company has changed it business from a mining and exploration company and entered in to an exclusive license agreement with
Affordable Green LLC of Tacoma WA. Additionally, the Company has changed its name as a result of a merger with the Company’s
wholly owned subsidiary Cannabis Leaf, Inc. as a result of this merger Pacificorp adopted the name of the subsidiary. There were
no assets purchased or shares exchanged.</t>
  </si>
  <si>
    <t>Significant Accounting Policies</t>
  </si>
  <si>
    <t>NOTE 2 -SIGNIFICANT ACCOUNTING POLICIES 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7. This interim Condensed Financial Statements
should be read in conjunction with that Annual Report on Form 10-K. Results for the interim periods presented are not necessarily
indicative of the results that might be expected for the entire fiscal year. Cash and Cash Equivalents The Company considers all liquid investments with a maturity of
three months or less from the date of purchase that are readily convertible into cash to be cash equivalents. As of October 31,
2017 and January 31, 2017, there were no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 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Basic and Diluted Earnings Per Share Net loss per share is calculated
in accordance with FASB ASC 260, Earnings Per Share 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standard
has no material effect on our financial statement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is standard has no material effect on our financial statement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 15 is effective for interim and annual periods beginning
after December 15, 2017, with early adoption permitted. The Company is in the process of evaluating the impact of this ASU on its
CF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SU on its CF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April
30, 2017, there are no recently issued accounting standards not yet adopted that would have a material effect on the Company’s
financial statements to have a material impact on the Company’s CFS. Recent Accounting Pronouncements – Not Adop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t>
  </si>
  <si>
    <t>Going Concern</t>
  </si>
  <si>
    <t>Organization, Consolidation and Presentation of Financial Statements [Abstract]</t>
  </si>
  <si>
    <t>NOTE 3 – GOING CONCERN The Company has sustained operating losses since inceptio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Management is endeavoring to begin exploration
activities however, may not be able to do so within the next fiscal year. Management is also seeking to raise additional working
capital through various financing sources, including the sale of the Company’s equity securities, which may not be available
on commercially reasonable terms, if at all. If such financing is not available on satisfactory
terms, we may be unable to continue our business as desired and operating results will be adversely affected. In addition, any
financing arrangement may have potentially adverse effects on us 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holders of our common stock.</t>
  </si>
  <si>
    <t>Deposit On License Impairment</t>
  </si>
  <si>
    <t>Goodwill and Intangible Assets Disclosure [Abstract]</t>
  </si>
  <si>
    <t>Deposit on License Impairment</t>
  </si>
  <si>
    <t>NOTE 4 - DEPOSIT ON LICENSE As
of July 31, 2017, the Company has paid a total of $79,975 as a deposit on their License with Affordable Green LLC. During the
period ended July 31, 2017, the Company recorded impairment charges related to the deposit paid to Affordable Green LLC totaling
$79,975 as the Company failed to make the requisite payments under the terms of the agreement. Additionally, there is not an amended
or new agreement currently in place. The Company is continuing to make payments on the license and is recognizing costs related
to these activities as expenses during the period in which they are incurred. All funds used for the deposit on license were received
by way of short term loans that bear a 5% annual interest rate.</t>
  </si>
  <si>
    <t>Note Payable From Related Party</t>
  </si>
  <si>
    <t>Related Party Transactions [Abstract]</t>
  </si>
  <si>
    <t>Note Payable from Related Party</t>
  </si>
  <si>
    <t>NOTE 5 – NOTE PAYABLE FROM RELATED PARTY As of October 31, 2017 and January 31, 2017,
the Company received advances totaling $47,696 and $28,534 respectively from related parties, 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 The Company has recorded imputed interest of $1,980 and accrued interest of $471 respectively for the nine month
period ending October 31, 2017.</t>
  </si>
  <si>
    <t>Related Party Contributions</t>
  </si>
  <si>
    <t>NOTE 6 – RELATED PARTY CONTRIBUTIONS During the three month period ending October
31, 2017 and 2016 the Company received contributions totaling $0 and $7,200 from a related party, these contributions are not to
be repaid and are recorded under additional paid in capital.</t>
  </si>
  <si>
    <t>Note Payable</t>
  </si>
  <si>
    <t>Debt Disclosure [Abstract]</t>
  </si>
  <si>
    <t>NOTE 7 – NOTE PAYABLE As of October 31, 2017 the Company received
advances totaling $129,975 from an unrelated party, the advances are unsecured and bares an interest rate of 5% per annum, and
is due upon demand giving 30 days written notice to the borrower. The Company has recorded accrued interest of $2,285 for the nine
month period ending October 31, 2017.</t>
  </si>
  <si>
    <t>Forward Split</t>
  </si>
  <si>
    <t>Equity [Abstract]</t>
  </si>
  <si>
    <t>NOTE 8 – FORWARD SPLIT On June 26, 2017 FINRA approved a 6 to 1 forward
split, all numbers reflected in the Financial Statements account for the forward split and have been retroactively adjusted.</t>
  </si>
  <si>
    <t>Change Of Independent Public Accounting Firm</t>
  </si>
  <si>
    <t>Notes to Financial Statements</t>
  </si>
  <si>
    <t xml:space="preserve">NOTE
9—CHANGE OF INDEPENDENT PUBLIC ACCOUNTING FIRM On
December 14, 2017, Cannabis Leaf, Inc. (the “Company”) dismissed TAAD, LLP as its independent registered public accounting
firm. TAAD
LLP’s report on the Company’s financial statements for the fiscal years ended January 31, 2017 and January 31, 2016
contained an opinion on the uncertainty of the Company to continue as a going concern because of the Company’s need to raise
additional working capital to service its debt and for its planned activity. Other
than as disclosed in Item 4.01(a)(ii) TAAD, LLP’s report on the financial statements for either of the past two fiscal years
did not contain an adverse opinion or a disclaimer of opinion, or was qualified or modified as to uncertainty, audit scope, or
accounting principles, disclaimer of opinion, modification, or qualification in accordance with 304(a)(1)(ii) of Regulation S-K. The
Company’s Board of Directors approved the decision to change its independent registered public accounting firm. During
the fiscal years ended January 31, 2017 and January 31, 2016, and the subsequent interim periods and further through the date
of dismissal of, there have been no disagreements with TAAD, LLP on any matter of accounting principles or practices, financial
statement disclosure, or auditing scope or procedure, which disagreement if not resolved to the satisfaction of, would have caused
them to make reference to the subject matter of the disagreement(s) in connection with their report on the Company’s financial
statements for such years; and there were no reportable events, as listed in Item 304(a)(1)(v) of Regulation S-K. During
the fiscal years ended January 31, 2017 and January 31, 2016, and further through the date of dismissal of TAAD, LLP , TAAD, LLP
did not advise the Company on any matter set forth in Item 304(a)(1)(v)(A) through (D) of Regulation S-K. The
Company Dismissed TAAD LLP as a decision by Management Engagement
of New Independent Registered Public Accounting Firm On December 15, 2017, the Company
engaged (“BF Borgers CPA, PC) as our new independent registered public accounting firm to audit the Company’s financial
statements for the fiscal year ending January 31, 2018. During the past two fiscal years and the subsequent interim periods preceding
the engagement, the Company did not consult with BF Borgers CPA, PC regarding (i) the application of accounting principles
to a specific transaction, either completed or proposed, or the type of audit opinion that might be rendered on the Company’s
financial statements, and no written report or oral advice was provided to the Company by BF Borgers CPA, PC concluding there
was an important factor to be considered by the Company in reaching a decision as to an accounting, auditing or financial reporting
issue; or (ii) any matter that was either the subject of a disagreement, as that term is defined in Item 304 (a)(1)(iv) of Regulation
S-K or a reportable event, as that term is described in Item 304 (a)(1)(v) of Regulation S-K. </t>
  </si>
  <si>
    <t>Subsequent Events</t>
  </si>
  <si>
    <t>Subsequent Events [Abstract]</t>
  </si>
  <si>
    <t>NOTE 10—SUBSEQUENT EVENTS As of October 31, 2017 the license agreement
with Affordable Green LLC is in default. However, the Company and Affordable Green are working together to remedy the default.
To date the Company has paid a total of $114,975 as a deposit on their License with Affordable Green LLC and subsequently have
paid an additional $27,480 for an aggregate total of $142,455 as of January 31, 2017 all funds received were by of short term
loans that bear a 5% annual interest rate.</t>
  </si>
  <si>
    <t>Significant Accounting Policies (Policies)</t>
  </si>
  <si>
    <t>Basis of Presentation</t>
  </si>
  <si>
    <t>Basis of Presentation The unaudited condensed financial statements
of the Company and the accompanying notes included in this Quarterly Report on Form 10-Q are unaudited. In the opinion of management,
all adjustments necessary for a fair presentation of the Condens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17. This interim Condensed Financial Statements
should be read in conjunction with that Annual Report on Form 10-K. Results for the interim periods presented are not necessarily
indicative of the results that might be expected for the entire fiscal year.</t>
  </si>
  <si>
    <t>Cash and Cash Equivalents</t>
  </si>
  <si>
    <t>Cash and Cash Equivalents The Company considers all liquid investments with a maturity of
three months or less from the date of purchase that are readily convertible into cash to be cash equivalents. As of October 31,
2017 and January 31, 2017, there were no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Income Taxes The Company utilizes FASB ACS
740, “ Income Taxes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widely understood administrative practices and precedents. Interest and penalties on tax deficiencies
recognized in accordance with ACS accounting standards are classified as income taxes in accordance with ASC Topic 740-10-50-19. We have implemented certain provisions
of ASC 740, Income Taxes (“ASC 740”), which clarifies the accounting and disclosure for uncertain tax positions,
as defined. ASC 740 seeks to reduce the diversity in practice associated with certain aspects of the recognition and measurement
related to accounting for income taxes. We adopted the provisions of ASC 740 and have analyzed filing positions in United
States jurisdictions where we are required to file income tax returns, as well as all open tax years in these jurisdictions. We
have identified the United States as our "major" tax jurisdiction. Generally, we remain subject to United
States examination of our income tax returns.</t>
  </si>
  <si>
    <t>Fair Value of Financial Instruments</t>
  </si>
  <si>
    <t>Fair Value of Financial Instruments The Financial Accounting Standards
Board issued ASC (Accounting Standards Codification) 820-10 (SFAS No. 157), “ Fair Value Measurements and Disclosure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t>
  </si>
  <si>
    <t>Basic and Diluted Earnings Per Share</t>
  </si>
  <si>
    <t>Basic and Diluted Earnings Per Share Net loss per share is calculated
in accordance with FASB ASC 260, Earnings Per Share</t>
  </si>
  <si>
    <t>Recent Accounting Pronouncements</t>
  </si>
  <si>
    <t>Recent Accounting Pronouncements In May 2014,
the Financial Accounting Standards Board (“FASB”) issued an Accounting Standards Update (“ASU”) amending
revenue recognition guidance and requiring more detailed disclosures to enable users of financial statements to understand the
nature, amount, timing, and uncertainty of revenue and cash flows arising from contracts with customers. In August 2015,
the FASB deferred the effective date of the revenue recognition guidance to reporting periods beginning after December 15, 2017.
Early adoption is permitted for reporting periods beginning after December 15, 2016. In August 2014,
the FASB issued ASU No. 2014-15, “Disclosure of Uncertainties About an Entity’s Ability to Continue as a Going Concern”
(“ASU 2014-15”),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ASU 2014-15 applies to all entities
and is effective for annual and interim reporting periods ending after December 15, 2016, with early adoption permitted. This standard
has no material effect on our financial statements In November
2015, the FASB issued ASU No. 2015-17, “Balance Sheet Classification of Deferred Taxes”. The new guidance requires
that all deferred tax assets and liabilities, along with any related valuation allowance, be classified as noncurrent on the balance
sheet. This update is effective for annual periods beginning after December 15, 2016 and interim periods within those annual periods.
This standard has no material effect on our financial statements In February
2016, the FASB issued ASU No. 2016-02, Leases (Topic 842). The guidance in ASU 2016-02 supersedes the lease recognition requirements
in ASC Topic 840, Leases (FAS 13).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In March 2016,
the FASB issued an ASU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is standard has no material effect on our financial statement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ASU 2016- 15 is effective for interim and annual periods beginning
after December 15, 2017, with early adoption permitted. The Company is in the process of evaluating the impact of this ASU on its
CFS. In October
2016, the FASB issued ASU 2016-16, Income Taxes (Topic 740): Intra-Entity Transfer of Assets Other than Inventory, which requires
the recognition of the income tax consequences of an intra-entity transfer of an asset, other than inventory, when the transfer
occurs. ASU 2016-16 is effective for interim and annual periods beginning after December 15, 2018, with early adoption permitted.
The Company is in the process of evaluating the impact of this ASU on its CFS. In November
2016, the FASB issued ASU 2016-18, Statement of Cash Flows (Topic 230): Restricted Cash, which requires restricted cash to be presented
with cash and cash equivalents on the statement of cash flows and disclosure of how the statement of cash flows reconciles to the
balance sheet if restricted cash is shown separately from cash and cash equivalents on the balance sheet. ASU 2016-18 is effective
for interim and annual periods beginning after December 15, 2017, with early adoption permitted. The Company is in the process
of evaluating the impact of this ASU on its CFS. In January
2017, the FASB issued an ASU 2017-0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interim
and annual periods beginning after December 15, 2017 and should be applied prospectively on or after the effective date. The Company
is in the process of evaluating the impact of this ASU on its CFS. In July 2017,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ASU changes the classification analysis of certain equity-linked financial instruments
(or embedded features) with down round features and clarifies existing disclosure requirements. Part II does not have an accounting
effect. The ASU is effective for fiscal years, and interim periods within those fiscal years, beginning after December 15, 2018
with early adoption permitted. Management is currently evaluating the potential impact of these changes on the CFS of the Company. As of April
30, 2017, there are no recently issued accounting standards not yet adopted that would have a material effect on the Company’s
financial statements to have a material impact on the Company’s CFS.</t>
  </si>
  <si>
    <t>Recent Accounting Pronouncements - Not Adopted</t>
  </si>
  <si>
    <t xml:space="preserve">Recent Accounting Pronouncements – Not Adopted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 </t>
  </si>
  <si>
    <t>Deposit On License Impairment (Narrative) (Details) - USD ($)</t>
  </si>
  <si>
    <t>6 Months Ended</t>
  </si>
  <si>
    <t>Jul. 31, 2017</t>
  </si>
  <si>
    <t>Deposit on license</t>
  </si>
  <si>
    <t>License With Affordable Green LLC [Member]</t>
  </si>
  <si>
    <t>Interest rate</t>
  </si>
  <si>
    <t>5.00%</t>
  </si>
  <si>
    <t>Note Payable From Related Party (Narrative) (Details) - USD ($)</t>
  </si>
  <si>
    <t>12 Months Ended</t>
  </si>
  <si>
    <t>Short-term Debt [Line Items]</t>
  </si>
  <si>
    <t>Proceeds from note payable - related party</t>
  </si>
  <si>
    <t>Imputed interest</t>
  </si>
  <si>
    <t>Accrued interest</t>
  </si>
  <si>
    <t>Note Payable [Member] | Related Parties [Member]</t>
  </si>
  <si>
    <t>Notes payable description</t>
  </si>
  <si>
    <t>The advances are unsecured, of
which $28,534 is non-interest bearing and is due upon demand giving 30 days written notice to the borrower. A balance of $18,600 was received from a related party and bares an interest
rate of 5% per annum, and is due upon demand giving 30 days written notice to the borrower.</t>
  </si>
  <si>
    <t>Note Payable [Member] | Related Party [Member]</t>
  </si>
  <si>
    <t>Related Party Contributions (Narrative) (Details) - USD ($)</t>
  </si>
  <si>
    <t>Related Party Transaction [Line Items]</t>
  </si>
  <si>
    <t>Related party contribution</t>
  </si>
  <si>
    <t>Related Party [Member]</t>
  </si>
  <si>
    <t>Related party description</t>
  </si>
  <si>
    <t>These contributions are not to
be repaid and are recorded under additional paid in capital</t>
  </si>
  <si>
    <t>Note Payable (Narrative) (Details) - USD ($)</t>
  </si>
  <si>
    <t>Proceeds from note payable</t>
  </si>
  <si>
    <t>Note Payable - Unrelated Party [Member]</t>
  </si>
  <si>
    <t>The advances are unsecured and
bares an interest rate of 5% per annum, and is due upon demand giving 30 days written notice to the borrower.</t>
  </si>
  <si>
    <t>Forward Split (Narrative) (Details)</t>
  </si>
  <si>
    <t>Jun. 26, 2017</t>
  </si>
  <si>
    <t>Common Stock [Member]</t>
  </si>
  <si>
    <t>Forward slipt</t>
  </si>
  <si>
    <t>On June 26, 2017 FINRA approved
a 6 to 1 Forward split, all numbers reflected in the Financial Statements account for the forward split and have been retroactively
adjusted.</t>
  </si>
  <si>
    <t>Subsequent Events (Narrative) (Details) - USD ($)</t>
  </si>
  <si>
    <t>Jan. 31, 2018</t>
  </si>
  <si>
    <t>Subsequent Event [Line Items]</t>
  </si>
  <si>
    <t>Deposit of License</t>
  </si>
  <si>
    <t>Subsequent Event [Member] | License With Affordable Green LLC [Member]</t>
  </si>
  <si>
    <t>Additional amount paid on deposit of license</t>
  </si>
  <si>
    <t>Total deposit amoun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3205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0340000</v>
      </c>
    </row>
    <row r="15" spans="1:2">
      <c r="A15" s="4" t="s">
        <v>23</v>
      </c>
      <c r="B15" s="6" t="s">
        <v>24</v>
      </c>
    </row>
    <row r="16" spans="1:2">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7</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7</v>
      </c>
    </row>
    <row r="3" spans="1:2">
      <c r="A3" s="3" t="s">
        <v>105</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7</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7</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7</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7</v>
      </c>
    </row>
    <row r="3" spans="1:2">
      <c r="A3" s="3" t="s">
        <v>120</v>
      </c>
    </row>
    <row r="4" spans="1:2">
      <c r="A4" s="4" t="s">
        <v>119</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7</v>
      </c>
    </row>
    <row r="3" spans="1:2">
      <c r="A3" s="3" t="s">
        <v>9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139</v>
      </c>
      <c r="B1" s="2" t="s">
        <v>140</v>
      </c>
      <c r="C1" s="2" t="s">
        <v>1</v>
      </c>
    </row>
    <row r="2" spans="1:4">
      <c r="B2" s="2" t="s">
        <v>141</v>
      </c>
      <c r="C2" s="2" t="s">
        <v>27</v>
      </c>
      <c r="D2" s="2" t="s">
        <v>55</v>
      </c>
    </row>
    <row r="3" spans="1:4">
      <c r="A3" s="4" t="s">
        <v>142</v>
      </c>
      <c r="C3" s="7" t="n">
        <v>114975</v>
      </c>
      <c r="D3" s="4" t="s">
        <v>32</v>
      </c>
    </row>
    <row r="4" spans="1:4">
      <c r="A4" s="4" t="s">
        <v>143</v>
      </c>
    </row>
    <row r="5" spans="1:4">
      <c r="A5" s="4" t="s">
        <v>142</v>
      </c>
      <c r="B5" s="7" t="n">
        <v>79975</v>
      </c>
    </row>
    <row r="6" spans="1:4">
      <c r="A6" s="4" t="s">
        <v>144</v>
      </c>
      <c r="B6" s="4" t="s">
        <v>145</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6"/>
  </cols>
  <sheetData>
    <row r="1" spans="1:4">
      <c r="A1" s="1" t="s">
        <v>146</v>
      </c>
      <c r="B1" s="2" t="s">
        <v>1</v>
      </c>
      <c r="D1" s="2" t="s">
        <v>147</v>
      </c>
    </row>
    <row r="2" spans="1:4">
      <c r="B2" s="2" t="s">
        <v>27</v>
      </c>
      <c r="C2" s="2" t="s">
        <v>55</v>
      </c>
      <c r="D2" s="2" t="s">
        <v>28</v>
      </c>
    </row>
    <row r="3" spans="1:4">
      <c r="A3" s="3" t="s">
        <v>148</v>
      </c>
    </row>
    <row r="4" spans="1:4">
      <c r="A4" s="4" t="s">
        <v>149</v>
      </c>
      <c r="B4" s="7" t="n">
        <v>18600</v>
      </c>
      <c r="C4" s="7" t="n">
        <v>472</v>
      </c>
    </row>
    <row r="5" spans="1:4">
      <c r="A5" s="4" t="s">
        <v>150</v>
      </c>
      <c r="B5" s="5" t="n">
        <v>1980</v>
      </c>
      <c r="C5" s="7" t="n">
        <v>2327</v>
      </c>
    </row>
    <row r="6" spans="1:4">
      <c r="A6" s="4" t="s">
        <v>151</v>
      </c>
      <c r="B6" s="5" t="n">
        <v>2847</v>
      </c>
      <c r="D6" s="4" t="s">
        <v>32</v>
      </c>
    </row>
    <row r="7" spans="1:4">
      <c r="A7" s="4" t="s">
        <v>152</v>
      </c>
    </row>
    <row r="8" spans="1:4">
      <c r="A8" s="3" t="s">
        <v>148</v>
      </c>
    </row>
    <row r="9" spans="1:4">
      <c r="A9" s="4" t="s">
        <v>149</v>
      </c>
      <c r="B9" s="7" t="n">
        <v>47696</v>
      </c>
      <c r="D9" s="7" t="n">
        <v>28534</v>
      </c>
    </row>
    <row r="10" spans="1:4">
      <c r="A10" s="4" t="s">
        <v>153</v>
      </c>
      <c r="B10" s="4" t="s">
        <v>154</v>
      </c>
    </row>
    <row r="11" spans="1:4">
      <c r="A11" s="4" t="s">
        <v>155</v>
      </c>
    </row>
    <row r="12" spans="1:4">
      <c r="A12" s="3" t="s">
        <v>148</v>
      </c>
    </row>
    <row r="13" spans="1:4">
      <c r="A13" s="4" t="s">
        <v>149</v>
      </c>
      <c r="B13" s="7" t="n">
        <v>18600</v>
      </c>
    </row>
    <row r="14" spans="1:4">
      <c r="A14" s="4" t="s">
        <v>144</v>
      </c>
      <c r="B14" s="4" t="s">
        <v>145</v>
      </c>
    </row>
    <row r="15" spans="1:4">
      <c r="A15" s="4" t="s">
        <v>150</v>
      </c>
      <c r="B15" s="7" t="n">
        <v>1980</v>
      </c>
    </row>
    <row r="16" spans="1:4">
      <c r="A16" s="4" t="s">
        <v>151</v>
      </c>
      <c r="B16" s="7" t="n">
        <v>47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5"/>
    <col customWidth="1" max="5" min="5" width="14"/>
  </cols>
  <sheetData>
    <row r="1" spans="1:5">
      <c r="A1" s="1" t="s">
        <v>156</v>
      </c>
      <c r="B1" s="2" t="s">
        <v>54</v>
      </c>
      <c r="D1" s="2" t="s">
        <v>1</v>
      </c>
    </row>
    <row r="2" spans="1:5">
      <c r="B2" s="2" t="s">
        <v>27</v>
      </c>
      <c r="C2" s="2" t="s">
        <v>55</v>
      </c>
      <c r="D2" s="2" t="s">
        <v>27</v>
      </c>
      <c r="E2" s="2" t="s">
        <v>55</v>
      </c>
    </row>
    <row r="3" spans="1:5">
      <c r="A3" s="3" t="s">
        <v>157</v>
      </c>
    </row>
    <row r="4" spans="1:5">
      <c r="A4" s="4" t="s">
        <v>158</v>
      </c>
      <c r="D4" s="4" t="s">
        <v>32</v>
      </c>
      <c r="E4" s="7" t="n">
        <v>7200</v>
      </c>
    </row>
    <row r="5" spans="1:5">
      <c r="A5" s="4" t="s">
        <v>159</v>
      </c>
    </row>
    <row r="6" spans="1:5">
      <c r="A6" s="3" t="s">
        <v>157</v>
      </c>
    </row>
    <row r="7" spans="1:5">
      <c r="A7" s="4" t="s">
        <v>158</v>
      </c>
      <c r="B7" s="7" t="n">
        <v>0</v>
      </c>
      <c r="C7" s="7" t="n">
        <v>7200</v>
      </c>
    </row>
    <row r="8" spans="1:5">
      <c r="A8" s="4" t="s">
        <v>160</v>
      </c>
      <c r="B8" s="4" t="s">
        <v>161</v>
      </c>
      <c r="C8" s="4" t="s">
        <v>16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v>
      </c>
      <c r="B1" s="2" t="s">
        <v>27</v>
      </c>
      <c r="C1" s="2" t="s">
        <v>28</v>
      </c>
    </row>
    <row r="2" spans="1:3">
      <c r="A2" s="3" t="s">
        <v>29</v>
      </c>
    </row>
    <row r="3" spans="1:3">
      <c r="A3" s="4" t="s">
        <v>30</v>
      </c>
      <c r="B3" s="7" t="n">
        <v>526</v>
      </c>
      <c r="C3" s="7" t="n">
        <v>489</v>
      </c>
    </row>
    <row r="4" spans="1:3">
      <c r="A4" s="4" t="s">
        <v>31</v>
      </c>
      <c r="B4" s="4" t="s">
        <v>32</v>
      </c>
      <c r="C4" s="4" t="s">
        <v>32</v>
      </c>
    </row>
    <row r="5" spans="1:3">
      <c r="A5" s="4" t="s">
        <v>33</v>
      </c>
      <c r="B5" s="5" t="n">
        <v>526</v>
      </c>
      <c r="C5" s="5" t="n">
        <v>489</v>
      </c>
    </row>
    <row r="6" spans="1:3">
      <c r="A6" s="4" t="s">
        <v>34</v>
      </c>
      <c r="B6" s="5" t="n">
        <v>526</v>
      </c>
      <c r="C6" s="5" t="n">
        <v>489</v>
      </c>
    </row>
    <row r="7" spans="1:3">
      <c r="A7" s="3" t="s">
        <v>35</v>
      </c>
    </row>
    <row r="8" spans="1:3">
      <c r="A8" s="4" t="s">
        <v>36</v>
      </c>
      <c r="B8" s="5" t="n">
        <v>450</v>
      </c>
      <c r="C8" s="5" t="n">
        <v>4601</v>
      </c>
    </row>
    <row r="9" spans="1:3">
      <c r="A9" s="4" t="s">
        <v>37</v>
      </c>
      <c r="B9" s="5" t="n">
        <v>2847</v>
      </c>
      <c r="C9" s="4" t="s">
        <v>32</v>
      </c>
    </row>
    <row r="10" spans="1:3">
      <c r="A10" s="4" t="s">
        <v>38</v>
      </c>
      <c r="B10" s="5" t="n">
        <v>129975</v>
      </c>
      <c r="C10" s="4" t="s">
        <v>32</v>
      </c>
    </row>
    <row r="11" spans="1:3">
      <c r="A11" s="4" t="s">
        <v>39</v>
      </c>
      <c r="B11" s="5" t="n">
        <v>47134</v>
      </c>
      <c r="C11" s="5" t="n">
        <v>28534</v>
      </c>
    </row>
    <row r="12" spans="1:3">
      <c r="A12" s="4" t="s">
        <v>40</v>
      </c>
      <c r="B12" s="5" t="n">
        <v>180406</v>
      </c>
      <c r="C12" s="5" t="n">
        <v>33135</v>
      </c>
    </row>
    <row r="13" spans="1:3">
      <c r="A13" s="3" t="s">
        <v>41</v>
      </c>
    </row>
    <row r="14" spans="1:3">
      <c r="A14" s="4" t="s">
        <v>42</v>
      </c>
      <c r="B14" s="5" t="n">
        <v>50340</v>
      </c>
      <c r="C14" s="5" t="n">
        <v>50340</v>
      </c>
    </row>
    <row r="15" spans="1:3">
      <c r="A15" s="4" t="s">
        <v>43</v>
      </c>
      <c r="B15" s="5" t="n">
        <v>671</v>
      </c>
      <c r="C15" s="4" t="s">
        <v>32</v>
      </c>
    </row>
    <row r="16" spans="1:3">
      <c r="A16" s="4" t="s">
        <v>44</v>
      </c>
      <c r="B16" s="5" t="n">
        <v>-230891</v>
      </c>
      <c r="C16" s="5" t="n">
        <v>-82986</v>
      </c>
    </row>
    <row r="17" spans="1:3">
      <c r="A17" s="4" t="s">
        <v>45</v>
      </c>
      <c r="B17" s="5" t="n">
        <v>-179880</v>
      </c>
      <c r="C17" s="5" t="n">
        <v>-32646</v>
      </c>
    </row>
    <row r="18" spans="1:3">
      <c r="A18" s="4" t="s">
        <v>46</v>
      </c>
      <c r="B18" s="7" t="n">
        <v>526</v>
      </c>
      <c r="C18" s="7" t="n">
        <v>4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162</v>
      </c>
      <c r="B1" s="2" t="s">
        <v>1</v>
      </c>
    </row>
    <row r="2" spans="1:4">
      <c r="B2" s="2" t="s">
        <v>27</v>
      </c>
      <c r="C2" s="2" t="s">
        <v>55</v>
      </c>
      <c r="D2" s="2" t="s">
        <v>28</v>
      </c>
    </row>
    <row r="3" spans="1:4">
      <c r="A3" s="3" t="s">
        <v>148</v>
      </c>
    </row>
    <row r="4" spans="1:4">
      <c r="A4" s="4" t="s">
        <v>163</v>
      </c>
      <c r="B4" s="7" t="n">
        <v>129975</v>
      </c>
      <c r="C4" s="4" t="s">
        <v>32</v>
      </c>
    </row>
    <row r="5" spans="1:4">
      <c r="A5" s="4" t="s">
        <v>151</v>
      </c>
      <c r="B5" s="5" t="n">
        <v>2847</v>
      </c>
      <c r="D5" s="4" t="s">
        <v>32</v>
      </c>
    </row>
    <row r="6" spans="1:4">
      <c r="A6" s="4" t="s">
        <v>164</v>
      </c>
    </row>
    <row r="7" spans="1:4">
      <c r="A7" s="3" t="s">
        <v>148</v>
      </c>
    </row>
    <row r="8" spans="1:4">
      <c r="A8" s="4" t="s">
        <v>163</v>
      </c>
      <c r="B8" s="7" t="n">
        <v>129975</v>
      </c>
    </row>
    <row r="9" spans="1:4">
      <c r="A9" s="4" t="s">
        <v>144</v>
      </c>
      <c r="B9" s="4" t="s">
        <v>145</v>
      </c>
    </row>
    <row r="10" spans="1:4">
      <c r="A10" s="4" t="s">
        <v>153</v>
      </c>
      <c r="B10" s="4" t="s">
        <v>165</v>
      </c>
    </row>
    <row r="11" spans="1:4">
      <c r="A11" s="4" t="s">
        <v>151</v>
      </c>
      <c r="B11" s="7" t="n">
        <v>228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67</v>
      </c>
    </row>
    <row r="2" spans="1:2">
      <c r="A2" s="4" t="s">
        <v>168</v>
      </c>
    </row>
    <row r="3" spans="1:2">
      <c r="A3" s="4" t="s">
        <v>169</v>
      </c>
      <c r="B3" s="4" t="s">
        <v>17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5"/>
    <col customWidth="1" max="5" min="5" width="14"/>
  </cols>
  <sheetData>
    <row r="1" spans="1:5">
      <c r="A1" s="1" t="s">
        <v>171</v>
      </c>
      <c r="B1" s="2" t="s">
        <v>54</v>
      </c>
      <c r="C1" s="2" t="s">
        <v>140</v>
      </c>
      <c r="D1" s="2" t="s">
        <v>1</v>
      </c>
    </row>
    <row r="2" spans="1:5">
      <c r="B2" s="2" t="s">
        <v>172</v>
      </c>
      <c r="C2" s="2" t="s">
        <v>141</v>
      </c>
      <c r="D2" s="2" t="s">
        <v>27</v>
      </c>
      <c r="E2" s="2" t="s">
        <v>55</v>
      </c>
    </row>
    <row r="3" spans="1:5">
      <c r="A3" s="3" t="s">
        <v>173</v>
      </c>
    </row>
    <row r="4" spans="1:5">
      <c r="A4" s="4" t="s">
        <v>174</v>
      </c>
      <c r="D4" s="7" t="n">
        <v>114975</v>
      </c>
      <c r="E4" s="4" t="s">
        <v>32</v>
      </c>
    </row>
    <row r="5" spans="1:5">
      <c r="A5" s="4" t="s">
        <v>143</v>
      </c>
    </row>
    <row r="6" spans="1:5">
      <c r="A6" s="3" t="s">
        <v>173</v>
      </c>
    </row>
    <row r="7" spans="1:5">
      <c r="A7" s="4" t="s">
        <v>174</v>
      </c>
      <c r="C7" s="7" t="n">
        <v>79975</v>
      </c>
    </row>
    <row r="8" spans="1:5">
      <c r="A8" s="4" t="s">
        <v>144</v>
      </c>
      <c r="C8" s="4" t="s">
        <v>145</v>
      </c>
    </row>
    <row r="9" spans="1:5">
      <c r="A9" s="4" t="s">
        <v>175</v>
      </c>
    </row>
    <row r="10" spans="1:5">
      <c r="A10" s="3" t="s">
        <v>173</v>
      </c>
    </row>
    <row r="11" spans="1:5">
      <c r="A11" s="4" t="s">
        <v>174</v>
      </c>
      <c r="B11" s="7" t="n">
        <v>114975</v>
      </c>
    </row>
    <row r="12" spans="1:5">
      <c r="A12" s="4" t="s">
        <v>176</v>
      </c>
      <c r="B12" s="5" t="n">
        <v>27490</v>
      </c>
    </row>
    <row r="13" spans="1:5">
      <c r="A13" s="4" t="s">
        <v>177</v>
      </c>
      <c r="B13" s="7" t="n">
        <v>142455</v>
      </c>
    </row>
    <row r="14" spans="1:5">
      <c r="A14" s="4" t="s">
        <v>144</v>
      </c>
      <c r="B14" s="4" t="s">
        <v>145</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7</v>
      </c>
      <c r="C1" s="2" t="s">
        <v>28</v>
      </c>
    </row>
    <row r="2" spans="1:3">
      <c r="A2" s="3" t="s">
        <v>48</v>
      </c>
    </row>
    <row r="3" spans="1:3">
      <c r="A3" s="4" t="s">
        <v>49</v>
      </c>
      <c r="B3" s="8" t="n">
        <v>0.001</v>
      </c>
      <c r="C3" s="8" t="n">
        <v>0.001</v>
      </c>
    </row>
    <row r="4" spans="1:3">
      <c r="A4" s="4" t="s">
        <v>50</v>
      </c>
      <c r="B4" s="5" t="n">
        <v>100000000</v>
      </c>
      <c r="C4" s="5" t="n">
        <v>100000000</v>
      </c>
    </row>
    <row r="5" spans="1:3">
      <c r="A5" s="4" t="s">
        <v>51</v>
      </c>
      <c r="B5" s="5" t="n">
        <v>50340000</v>
      </c>
      <c r="C5" s="5" t="n">
        <v>50340000</v>
      </c>
    </row>
    <row r="6" spans="1:3">
      <c r="A6" s="4" t="s">
        <v>52</v>
      </c>
      <c r="B6" s="5" t="n">
        <v>50340000</v>
      </c>
      <c r="C6" s="5" t="n">
        <v>503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3</v>
      </c>
      <c r="B1" s="2" t="s">
        <v>54</v>
      </c>
      <c r="D1" s="2" t="s">
        <v>1</v>
      </c>
    </row>
    <row r="2" spans="1:5">
      <c r="B2" s="2" t="s">
        <v>27</v>
      </c>
      <c r="C2" s="2" t="s">
        <v>55</v>
      </c>
      <c r="D2" s="2" t="s">
        <v>27</v>
      </c>
      <c r="E2" s="2" t="s">
        <v>55</v>
      </c>
    </row>
    <row r="3" spans="1:5">
      <c r="A3" s="3" t="s">
        <v>56</v>
      </c>
    </row>
    <row r="4" spans="1:5">
      <c r="A4" s="4" t="s">
        <v>57</v>
      </c>
      <c r="B4" s="7" t="n">
        <v>6243</v>
      </c>
      <c r="C4" s="7" t="n">
        <v>3050</v>
      </c>
      <c r="D4" s="7" t="n">
        <v>29411</v>
      </c>
      <c r="E4" s="7" t="n">
        <v>11529</v>
      </c>
    </row>
    <row r="5" spans="1:5">
      <c r="A5" s="4" t="s">
        <v>58</v>
      </c>
      <c r="B5" s="4" t="s">
        <v>32</v>
      </c>
      <c r="C5" s="4" t="s">
        <v>32</v>
      </c>
      <c r="D5" s="5" t="n">
        <v>79975</v>
      </c>
      <c r="E5" s="4" t="s">
        <v>32</v>
      </c>
    </row>
    <row r="6" spans="1:5">
      <c r="A6" s="4" t="s">
        <v>59</v>
      </c>
      <c r="B6" s="5" t="n">
        <v>35000</v>
      </c>
      <c r="C6" s="4" t="s">
        <v>32</v>
      </c>
      <c r="D6" s="5" t="n">
        <v>35000</v>
      </c>
      <c r="E6" s="4" t="s">
        <v>32</v>
      </c>
    </row>
    <row r="7" spans="1:5">
      <c r="A7" s="4" t="s">
        <v>60</v>
      </c>
      <c r="B7" s="5" t="n">
        <v>41243</v>
      </c>
      <c r="C7" s="5" t="n">
        <v>3050</v>
      </c>
      <c r="D7" s="5" t="n">
        <v>144386</v>
      </c>
      <c r="E7" s="5" t="n">
        <v>11529</v>
      </c>
    </row>
    <row r="8" spans="1:5">
      <c r="A8" s="3" t="s">
        <v>61</v>
      </c>
    </row>
    <row r="9" spans="1:5">
      <c r="A9" s="4" t="s">
        <v>62</v>
      </c>
      <c r="B9" s="5" t="n">
        <v>-2029</v>
      </c>
      <c r="C9" s="5" t="n">
        <v>-674</v>
      </c>
      <c r="D9" s="5" t="n">
        <v>-4828</v>
      </c>
      <c r="E9" s="5" t="n">
        <v>-2327</v>
      </c>
    </row>
    <row r="10" spans="1:5">
      <c r="A10" s="4" t="s">
        <v>63</v>
      </c>
      <c r="B10" s="7" t="n">
        <v>-43272</v>
      </c>
      <c r="C10" s="7" t="n">
        <v>-3724</v>
      </c>
      <c r="D10" s="7" t="n">
        <v>-149214</v>
      </c>
      <c r="E10" s="7" t="n">
        <v>-13856</v>
      </c>
    </row>
    <row r="11" spans="1:5">
      <c r="A11" s="3" t="s">
        <v>64</v>
      </c>
    </row>
    <row r="12" spans="1:5">
      <c r="A12" s="4" t="s">
        <v>65</v>
      </c>
      <c r="B12" s="4" t="s">
        <v>32</v>
      </c>
      <c r="C12" s="4" t="s">
        <v>32</v>
      </c>
      <c r="D12" s="4" t="s">
        <v>32</v>
      </c>
      <c r="E12" s="4" t="s">
        <v>32</v>
      </c>
    </row>
    <row r="13" spans="1:5">
      <c r="A13" s="3" t="s">
        <v>66</v>
      </c>
    </row>
    <row r="14" spans="1:5">
      <c r="A14" s="4" t="s">
        <v>65</v>
      </c>
      <c r="B14" s="5" t="n">
        <v>50340000</v>
      </c>
      <c r="C14" s="5" t="n">
        <v>50340000</v>
      </c>
      <c r="D14" s="5" t="n">
        <v>50340000</v>
      </c>
      <c r="E14" s="5" t="n">
        <v>503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7</v>
      </c>
      <c r="B1" s="2" t="s">
        <v>1</v>
      </c>
    </row>
    <row r="2" spans="1:3">
      <c r="B2" s="2" t="s">
        <v>27</v>
      </c>
      <c r="C2" s="2" t="s">
        <v>55</v>
      </c>
    </row>
    <row r="3" spans="1:3">
      <c r="A3" s="3" t="s">
        <v>68</v>
      </c>
    </row>
    <row r="4" spans="1:3">
      <c r="A4" s="4" t="s">
        <v>69</v>
      </c>
      <c r="B4" s="7" t="n">
        <v>-149214</v>
      </c>
      <c r="C4" s="7" t="n">
        <v>-13856</v>
      </c>
    </row>
    <row r="5" spans="1:3">
      <c r="A5" s="3" t="s">
        <v>70</v>
      </c>
    </row>
    <row r="6" spans="1:3">
      <c r="A6" s="4" t="s">
        <v>71</v>
      </c>
      <c r="B6" s="5" t="n">
        <v>1980</v>
      </c>
      <c r="C6" s="5" t="n">
        <v>2327</v>
      </c>
    </row>
    <row r="7" spans="1:3">
      <c r="A7" s="4" t="s">
        <v>37</v>
      </c>
      <c r="B7" s="5" t="n">
        <v>2847</v>
      </c>
      <c r="C7" s="4" t="s">
        <v>32</v>
      </c>
    </row>
    <row r="8" spans="1:3">
      <c r="A8" s="3" t="s">
        <v>72</v>
      </c>
    </row>
    <row r="9" spans="1:3">
      <c r="A9" s="4" t="s">
        <v>73</v>
      </c>
      <c r="B9" s="5" t="n">
        <v>79975</v>
      </c>
      <c r="C9" s="4" t="s">
        <v>32</v>
      </c>
    </row>
    <row r="10" spans="1:3">
      <c r="A10" s="4" t="s">
        <v>74</v>
      </c>
      <c r="B10" s="5" t="n">
        <v>35000</v>
      </c>
      <c r="C10" s="4" t="s">
        <v>32</v>
      </c>
    </row>
    <row r="11" spans="1:3">
      <c r="A11" s="4" t="s">
        <v>31</v>
      </c>
      <c r="B11" s="4" t="s">
        <v>32</v>
      </c>
      <c r="C11" s="4" t="s">
        <v>32</v>
      </c>
    </row>
    <row r="12" spans="1:3">
      <c r="A12" s="4" t="s">
        <v>75</v>
      </c>
      <c r="B12" s="5" t="n">
        <v>-4151</v>
      </c>
      <c r="C12" s="5" t="n">
        <v>3498</v>
      </c>
    </row>
    <row r="13" spans="1:3">
      <c r="A13" s="4" t="s">
        <v>76</v>
      </c>
      <c r="B13" s="5" t="n">
        <v>-33563</v>
      </c>
      <c r="C13" s="5" t="n">
        <v>-8031</v>
      </c>
    </row>
    <row r="14" spans="1:3">
      <c r="A14" s="3" t="s">
        <v>77</v>
      </c>
    </row>
    <row r="15" spans="1:3">
      <c r="A15" s="4" t="s">
        <v>78</v>
      </c>
      <c r="B15" s="5" t="n">
        <v>114975</v>
      </c>
      <c r="C15" s="4" t="s">
        <v>32</v>
      </c>
    </row>
    <row r="16" spans="1:3">
      <c r="A16" s="4" t="s">
        <v>79</v>
      </c>
      <c r="B16" s="5" t="n">
        <v>-114975</v>
      </c>
      <c r="C16" s="4" t="s">
        <v>32</v>
      </c>
    </row>
    <row r="17" spans="1:3">
      <c r="A17" s="3" t="s">
        <v>80</v>
      </c>
    </row>
    <row r="18" spans="1:3">
      <c r="A18" s="4" t="s">
        <v>81</v>
      </c>
      <c r="B18" s="5" t="n">
        <v>18600</v>
      </c>
      <c r="C18" s="5" t="n">
        <v>472</v>
      </c>
    </row>
    <row r="19" spans="1:3">
      <c r="A19" s="4" t="s">
        <v>82</v>
      </c>
      <c r="B19" s="5" t="n">
        <v>129975</v>
      </c>
      <c r="C19" s="4" t="s">
        <v>32</v>
      </c>
    </row>
    <row r="20" spans="1:3">
      <c r="A20" s="4" t="s">
        <v>83</v>
      </c>
      <c r="B20" s="4" t="s">
        <v>32</v>
      </c>
      <c r="C20" s="5" t="n">
        <v>7200</v>
      </c>
    </row>
    <row r="21" spans="1:3">
      <c r="A21" s="4" t="s">
        <v>84</v>
      </c>
      <c r="B21" s="5" t="n">
        <v>148575</v>
      </c>
      <c r="C21" s="5" t="n">
        <v>7672</v>
      </c>
    </row>
    <row r="22" spans="1:3">
      <c r="A22" s="4" t="s">
        <v>85</v>
      </c>
      <c r="B22" s="5" t="n">
        <v>37</v>
      </c>
      <c r="C22" s="5" t="n">
        <v>-359</v>
      </c>
    </row>
    <row r="23" spans="1:3">
      <c r="A23" s="4" t="s">
        <v>86</v>
      </c>
      <c r="B23" s="5" t="n">
        <v>489</v>
      </c>
      <c r="C23" s="5" t="n">
        <v>3358</v>
      </c>
    </row>
    <row r="24" spans="1:3">
      <c r="A24" s="4" t="s">
        <v>87</v>
      </c>
      <c r="B24" s="5" t="n">
        <v>526</v>
      </c>
      <c r="C24" s="5" t="n">
        <v>2999</v>
      </c>
    </row>
    <row r="25" spans="1:3">
      <c r="A25" s="3" t="s">
        <v>88</v>
      </c>
    </row>
    <row r="26" spans="1:3">
      <c r="A26" s="4" t="s">
        <v>89</v>
      </c>
      <c r="B26" s="4" t="s">
        <v>32</v>
      </c>
      <c r="C26" s="4" t="s">
        <v>32</v>
      </c>
    </row>
    <row r="27" spans="1:3">
      <c r="A27" s="4" t="s">
        <v>90</v>
      </c>
      <c r="B27" s="4" t="s">
        <v>32</v>
      </c>
      <c r="C2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27</v>
      </c>
    </row>
    <row r="3" spans="1:2">
      <c r="A3" s="3" t="s">
        <v>92</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7</v>
      </c>
    </row>
    <row r="3" spans="1:2">
      <c r="A3" s="3" t="s">
        <v>92</v>
      </c>
    </row>
    <row r="4" spans="1:2">
      <c r="A4" s="4" t="s">
        <v>95</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0</v>
      </c>
      <c r="B1" s="2" t="s">
        <v>1</v>
      </c>
    </row>
    <row r="2" spans="1:2">
      <c r="B2" s="2" t="s">
        <v>27</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3:57:14Z</dcterms:created>
  <dcterms:modified xmlns:dcterms="http://purl.org/dc/terms/" xmlns:xsi="http://www.w3.org/2001/XMLSchema-instance" xsi:type="dcterms:W3CDTF">2018-02-09T13:57:14Z</dcterms:modified>
</cp:coreProperties>
</file>